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Jan. 3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alesforce, Inc.</t>
        </is>
      </c>
    </row>
    <row r="8">
      <c r="A8" s="4" t="inlineStr">
        <is>
          <t>Entity Central Index Key</t>
        </is>
      </c>
      <c r="B8" s="4" t="inlineStr">
        <is>
          <t>00011085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Jan. 31, 2023 USD ($)</t>
        </is>
      </c>
      <c r="C2" s="2" t="inlineStr">
        <is>
          <t>Jan. 31, 2022 USD ($)</t>
        </is>
      </c>
      <c r="D2" s="2" t="inlineStr">
        <is>
          <t>Jan. 31, 2021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required by Section non-PEO
Fiscal Year Summary Total for PEO Compensation Paid to PEO Summary Total for PEO Compensation Summary Total for PEO Compensation Average Non-PEO Average Non-PEO Value of Initial Fixed $100 Net ($ millions) Relative (percentile)
Company Peer Group
2023 $ 29,868,893 ($ 15,648,986 ) $ 26,792,798 ($ 72,220,776 ) — — $15,923,619 ($ 7,680,438 ) $ 92.13 $ 142.05 $ 208 17th
2022 $ 28,602,112 $ 25,056,235 $ 22,794,415 $ 31,528,547 — — $ 14,044,452 $ 16,514,995 $ 127.60 $ 183.20 $ 1,444 41st
2021 $ 25,740,775 $ 59,862,429 — — $ 1,232,157 $ 12,279,756 $ 13,763,689 $ 36,808,761 $ 123.72 $ 146.11 $ 4,072 65th
(1) The dollar amounts reported are the “Total Compensation” amounts reported for our PEO, Marc Benioff, in our Summary Compensation Table above.
(2) The computed accordance
Compensation Actually Paid to PEO (Mr. Benioff) FY2023 FY2022 FY2021
Summary Compensation Table Total $ 29,868,893 $ 28,602,112 $ 25,740,775
Deduction ($ 24,600,163 ) ($ 22,500,135) ($ 20,000,120)
Year-end $ 22,328,473 $ 25,103,385 $ 38,338,434
Year over year change in fair value of outstanding and unvested equity awards granted in prior fiscal years ($ 31,471,896 ) ($ 9,086,562) $ 13,077,895
Year over year change in fair value of equity awards granted in prior fiscal years that vested in the fiscal year ($ 11,774,293 ) $ 2,937,435 $ 2,705,445
Compensation Actually Paid to Mr. Benioff ($ 15,648,986 ) $ 25,056,235 $ 59,862,429
(3) The dollar amounts reported are the “Total Compensation” amounts reported for Bret Taylor, who served as Co-PEO Co-PEO
(4) The Co-PEOs
Compensation Actually Paid to PEO (Mr. Taylor) FY2023 FY2022
Summary Compensation Table Total $ 26,792,798 $ 22,794,415 (a)
Deduction ($ 24,600,163 ) ($ 20,000,542 )
Year-end $ 0 $ 21,613,496
Year over year change in fair value of outstanding and unvested equity awards granted in prior fiscal years $ 0 $ 563,018
Year over year change in fair value of equity awards granted in prior fiscal years that vested in the fiscal year ($ 17,798,517 ) $ 6,558,160
Prior fiscal year-end ($ 56,614,894 ) $ 0
Compensation Actually Paid to Mr. Taylor ($ 72,220,776 ) $ 31,528,547
(a) Mr. Taylor was promoted from our Chief Operating Officer to Co-PEO
Compensation Actually Paid to PEO (Mr. Block) FY2021
Summary Compensation Table Total $ 1,232,157
Year over year change in fair value of outstanding and unvested equity awards granted in prior fiscal years $ 8,161,207
Year over year change in fair value of equity awards granted in prior fiscal years that vested in the fiscal year $ 2,886,392
Compensation Actually Paid to Mr. Block $ 12,279,756
(5) The dollar amounts reported are the average of the “Total Compensation” amounts reported for the Company’s NEOs as a group excluding our CEO and former Co-PEOs Co-PEO Co-PEOs, Co-PEO)
(6) The
Average Compensation Actually Paid to Non-PEO NEOs FY2023 FY2022 FY2021
Average Summary Compensation Table Total $ 15,923,619 $ 14,044,452 $ 13,763,689
Deduction ($ 13,628,830 ) ($ 12,000,260) ($ 11,518,036)
Average year-end $ 8,514,475 $ 13,649,601 $ 21,227,038
Average year over year change in fair value of outstanding and unvested equity awards granted in prior fiscal years ($ 11,562,184 ) ($ 1,074,764) $ 10,285,660
Average year over year change in fair value of equity awards granted in prior fiscal years that vested in the fiscal year ($ 6,927,518 ) $ 1,895,966 $ 3,050,410
Average Compensation Actually Paid to Non-PEO ($ 7,680,438 ) $ 16,514,995 $ 36,808,761
(7) Cumulative TSR is calculated by dividing (a) the sum of (i) the cumulative amount of any dividends for the measurement period, assuming dividend reinvestment, and (ii) the difference between the Company’s stock price at the end and the beginning of the measurement period by (b) the Company’s stock price at the beginning of the measurement period. The beginning of the measurement period for each year in the table is January 31, 2020. Historical stock performance is not necessarily indicative of future stock performance.
(8) Represents the weighted peer group TSR, weighted according to the respective companies’ stock market capitalization at the beginning of each period for which a return is indicated. The peer group used for this purpose is the following published industry index: Nasdaq Computer &amp; Data Processing Index, which is used in the stock performance graph required by Item 201(e) of Regulation S-K
(9) The dollar amounts reported represent the amount of net income reflected in the Company’s audited financial statements for the applicable fiscal year.
(10) The “Company-Selected Measure” (as defined in Item 402(v) of Regulation S-K of the Exchange Act) is our one-year</t>
        </is>
      </c>
      <c r="C4" s="4" t="inlineStr">
        <is>
          <t xml:space="preserve"> </t>
        </is>
      </c>
      <c r="D4" s="4" t="inlineStr">
        <is>
          <t xml:space="preserve"> </t>
        </is>
      </c>
    </row>
    <row r="5">
      <c r="A5" s="4" t="inlineStr">
        <is>
          <t>Company Selected Measure Name</t>
        </is>
      </c>
      <c r="B5" s="4" t="inlineStr">
        <is>
          <t>Relative TSR</t>
        </is>
      </c>
      <c r="C5" s="4" t="inlineStr">
        <is>
          <t xml:space="preserve"> </t>
        </is>
      </c>
      <c r="D5" s="4" t="inlineStr">
        <is>
          <t xml:space="preserve"> </t>
        </is>
      </c>
    </row>
    <row r="6">
      <c r="A6" s="4" t="inlineStr">
        <is>
          <t>Named Executive Officers, Footnote [Text Block]</t>
        </is>
      </c>
      <c r="B6" s="4" t="inlineStr">
        <is>
          <t>The Non-PEO NEOs (excluding our PEO and former Co-PEOs, Co-PEO)</t>
        </is>
      </c>
      <c r="C6" s="4" t="inlineStr">
        <is>
          <t xml:space="preserve"> </t>
        </is>
      </c>
      <c r="D6" s="4" t="inlineStr">
        <is>
          <t xml:space="preserve"> </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The peer group used for this purpose is the following published industry index: Nasdaq Computer &amp; Data Processing Index, which is used in the stock performance graph required by Item 201(e) of Regulation S-K</t>
        </is>
      </c>
      <c r="C7" s="4" t="inlineStr">
        <is>
          <t xml:space="preserve"> </t>
        </is>
      </c>
      <c r="D7" s="4" t="inlineStr">
        <is>
          <t xml:space="preserve"> </t>
        </is>
      </c>
    </row>
    <row r="8">
      <c r="A8" s="4" t="inlineStr">
        <is>
          <t>Adjustment To PEO Compensation, Footnote [Text Block]</t>
        </is>
      </c>
      <c r="B8" s="4" t="inlineStr">
        <is>
          <t xml:space="preserve">(2) The computed accordance
Compensation Actually Paid to PEO (Mr. Benioff) FY2023 FY2022 FY2021
Summary Compensation Table Total $ 29,868,893 $ 28,602,112 $ 25,740,775
Deduction ($ 24,600,163 ) ($ 22,500,135) ($ 20,000,120)
Year-end $ 22,328,473 $ 25,103,385 $ 38,338,434
Year over year change in fair value of outstanding and unvested equity awards granted in prior fiscal years ($ 31,471,896 ) ($ 9,086,562) $ 13,077,895
Year over year change in fair value of equity awards granted in prior fiscal years that vested in the fiscal year ($ 11,774,293 ) $ 2,937,435 $ 2,705,445
Compensation Actually Paid to Mr. Benioff ($ 15,648,986 ) $ 25,056,235 $ 59,862,429
(3) The dollar amounts reported are the “Total Compensation” amounts reported for Bret Taylor, who served as Co-PEO Co-PEO
(4) The Co-PEOs
Compensation Actually Paid to PEO (Mr. Taylor) FY2023 FY2022
Summary Compensation Table Total $ 26,792,798 $ 22,794,415 (a)
Deduction ($ 24,600,163 ) ($ 20,000,542 )
Year-end $ 0 $ 21,613,496
Year over year change in fair value of outstanding and unvested equity awards granted in prior fiscal years $ 0 $ 563,018
Year over year change in fair value of equity awards granted in prior fiscal years that vested in the fiscal year ($ 17,798,517 ) $ 6,558,160
Prior fiscal year-end ($ 56,614,894 ) $ 0
Compensation Actually Paid to Mr. Taylor ($ 72,220,776 ) $ 31,528,547
(a) Mr. Taylor was promoted from our Chief Operating Officer to Co-PEO
Compensation Actually Paid to PEO (Mr. Block) FY2021
Summary Compensation Table Total $ 1,232,157
Year over year change in fair value of outstanding and unvested equity awards granted in prior fiscal years $ 8,161,207
Year over year change in fair value of equity awards granted in prior fiscal years that vested in the fiscal year $ 2,886,392
Compensation Actually Paid to Mr. Block $ 12,279,756 </t>
        </is>
      </c>
      <c r="C8" s="4" t="inlineStr">
        <is>
          <t xml:space="preserve"> </t>
        </is>
      </c>
      <c r="D8" s="4" t="inlineStr">
        <is>
          <t xml:space="preserve"> </t>
        </is>
      </c>
    </row>
    <row r="9">
      <c r="A9" s="4" t="inlineStr">
        <is>
          <t>Non-PEO NEO Average Total Compensation Amount</t>
        </is>
      </c>
      <c r="B9" s="5" t="n">
        <v>15923619</v>
      </c>
      <c r="C9" s="5" t="n">
        <v>14044452</v>
      </c>
      <c r="D9" s="5" t="n">
        <v>13763689</v>
      </c>
    </row>
    <row r="10">
      <c r="A10" s="4" t="inlineStr">
        <is>
          <t>Non-PEO NEO Average Compensation Actually Paid Amount</t>
        </is>
      </c>
      <c r="B10" s="5" t="n">
        <v>-7680438</v>
      </c>
      <c r="C10" s="6" t="n">
        <v>16514995</v>
      </c>
      <c r="D10" s="6" t="n">
        <v>36808761</v>
      </c>
    </row>
    <row r="11">
      <c r="A11" s="4" t="inlineStr">
        <is>
          <t>Adjustment to Non-PEO NEO Compensation Footnote [Text Block]</t>
        </is>
      </c>
      <c r="B11" s="4" t="inlineStr">
        <is>
          <t xml:space="preserve">(6) The
Average Compensation Actually Paid to Non-PEO NEOs FY2023 FY2022 FY2021
Average Summary Compensation Table Total $ 15,923,619 $ 14,044,452 $ 13,763,689
Deduction ($ 13,628,830 ) ($ 12,000,260) ($ 11,518,036)
Average year-end $ 8,514,475 $ 13,649,601 $ 21,227,038
Average year over year change in fair value of outstanding and unvested equity awards granted in prior fiscal years ($ 11,562,184 ) ($ 1,074,764) $ 10,285,660
Average year over year change in fair value of equity awards granted in prior fiscal years that vested in the fiscal year ($ 6,927,518 ) $ 1,895,966 $ 3,050,410
Average Compensation Actually Paid to Non-PEO ($ 7,680,438 ) $ 16,514,995 $ 36,808,761 </t>
        </is>
      </c>
      <c r="C11" s="4" t="inlineStr">
        <is>
          <t xml:space="preserve"> </t>
        </is>
      </c>
      <c r="D11" s="4" t="inlineStr">
        <is>
          <t xml:space="preserve"> </t>
        </is>
      </c>
    </row>
    <row r="12">
      <c r="A12" s="4" t="inlineStr">
        <is>
          <t>Compensation Actually Paid vs. Total Shareholder Return [Text Block]</t>
        </is>
      </c>
      <c r="B12" s="4" t="inlineStr">
        <is>
          <t xml:space="preserve"> Relationship Between Compensation Actually Paid and Cumulative Company and Peer Group TSR The graph below (i) sets forth the relationship between the amount of Compensation Actually Paid to our PEO and Co-PEO, Non-PEO </t>
        </is>
      </c>
      <c r="C12" s="4" t="inlineStr">
        <is>
          <t xml:space="preserve"> </t>
        </is>
      </c>
      <c r="D12" s="4" t="inlineStr">
        <is>
          <t xml:space="preserve"> </t>
        </is>
      </c>
    </row>
    <row r="13">
      <c r="A13" s="4" t="inlineStr">
        <is>
          <t>Compensation Actually Paid vs. Net Income [Text Block]</t>
        </is>
      </c>
      <c r="B13" s="4" t="inlineStr">
        <is>
          <t xml:space="preserve"> Relationship Between CAP and Net Income The graph below sets forth the amount of Compensation Actually Paid to our PEO and Co-PEO, Non-PEO </t>
        </is>
      </c>
      <c r="C13" s="4" t="inlineStr">
        <is>
          <t xml:space="preserve"> </t>
        </is>
      </c>
      <c r="D13" s="4" t="inlineStr">
        <is>
          <t xml:space="preserve"> </t>
        </is>
      </c>
    </row>
    <row r="14">
      <c r="A14" s="4" t="inlineStr">
        <is>
          <t>Compensation Actually Paid vs. Company Selected Measure [Text Block]</t>
        </is>
      </c>
      <c r="B14" s="4" t="inlineStr">
        <is>
          <t xml:space="preserve"> Relationship Between CAP and Relative TSR The graph below sets forth the amount of Compensation Actually Paid to our PEO and Co-PEO, Non-PEO one-year </t>
        </is>
      </c>
      <c r="C14" s="4" t="inlineStr">
        <is>
          <t xml:space="preserve"> </t>
        </is>
      </c>
      <c r="D14" s="4" t="inlineStr">
        <is>
          <t xml:space="preserve"> </t>
        </is>
      </c>
    </row>
    <row r="15">
      <c r="A15" s="4" t="inlineStr">
        <is>
          <t>Total Shareholder Return Vs Peer Group [Text Block]</t>
        </is>
      </c>
      <c r="B15" s="4" t="inlineStr">
        <is>
          <t xml:space="preserve"> Relationship Between Compensation Actually Paid and Cumulative Company and Peer Group TSR The graph below (i) sets forth the relationship between the amount of Compensation Actually Paid to our PEO and Co-PEO, Non-PEO </t>
        </is>
      </c>
      <c r="C15" s="4" t="inlineStr">
        <is>
          <t xml:space="preserve"> </t>
        </is>
      </c>
      <c r="D15" s="4" t="inlineStr">
        <is>
          <t xml:space="preserve"> </t>
        </is>
      </c>
    </row>
    <row r="16">
      <c r="A16" s="4" t="inlineStr">
        <is>
          <t>Tabular List [Table Text Block]</t>
        </is>
      </c>
      <c r="B16" s="4" t="inlineStr">
        <is>
          <t>Financial Performance Measures As described in greater detail in “Executive Compensation—Compensation Discussion and Analysis,” the Company’s executive compensation program reflects a pay-for-performance
•
•
•
•</t>
        </is>
      </c>
      <c r="C16" s="4" t="inlineStr">
        <is>
          <t xml:space="preserve"> </t>
        </is>
      </c>
      <c r="D16" s="4" t="inlineStr">
        <is>
          <t xml:space="preserve"> </t>
        </is>
      </c>
    </row>
    <row r="17">
      <c r="A17" s="4" t="inlineStr">
        <is>
          <t>Total Shareholder Return Amount</t>
        </is>
      </c>
      <c r="B17" s="7" t="n">
        <v>92.13</v>
      </c>
      <c r="C17" s="8" t="n">
        <v>127.6</v>
      </c>
      <c r="D17" s="9" t="n">
        <v>123.72</v>
      </c>
    </row>
    <row r="18">
      <c r="A18" s="4" t="inlineStr">
        <is>
          <t>Peer Group Total Shareholder Return Amount</t>
        </is>
      </c>
      <c r="B18" s="9" t="n">
        <v>142.05</v>
      </c>
      <c r="C18" s="8" t="n">
        <v>183.2</v>
      </c>
      <c r="D18" s="9" t="n">
        <v>146.11</v>
      </c>
    </row>
    <row r="19">
      <c r="A19" s="4" t="inlineStr">
        <is>
          <t>Net Income (Loss)</t>
        </is>
      </c>
      <c r="B19" s="5" t="n">
        <v>208000000</v>
      </c>
      <c r="C19" s="5" t="n">
        <v>1444000000</v>
      </c>
      <c r="D19" s="5" t="n">
        <v>4072000000</v>
      </c>
    </row>
    <row r="20">
      <c r="A20" s="4" t="inlineStr">
        <is>
          <t>Company Selected Measure Amount</t>
        </is>
      </c>
      <c r="B20" s="9" t="n">
        <v>0.17</v>
      </c>
      <c r="C20" s="9" t="n">
        <v>0.41</v>
      </c>
      <c r="D20" s="9" t="n">
        <v>0.65</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Relative TSR</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venue</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Operating Cash Flow</t>
        </is>
      </c>
      <c r="C29" s="4" t="inlineStr">
        <is>
          <t xml:space="preserve"> </t>
        </is>
      </c>
      <c r="D29" s="4" t="inlineStr">
        <is>
          <t xml:space="preserve"> </t>
        </is>
      </c>
    </row>
    <row r="30">
      <c r="A30" s="4" t="inlineStr">
        <is>
          <t>Measure [Axis]: 4</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on-GAAP Income from Operations</t>
        </is>
      </c>
      <c r="C32" s="4" t="inlineStr">
        <is>
          <t xml:space="preserve"> </t>
        </is>
      </c>
      <c r="D32" s="4" t="inlineStr">
        <is>
          <t xml:space="preserve"> </t>
        </is>
      </c>
    </row>
    <row r="33">
      <c r="A33" s="4" t="inlineStr">
        <is>
          <t>Marc Benioff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PEO Total Compensation Amount</t>
        </is>
      </c>
      <c r="B35" s="5" t="n">
        <v>29868893</v>
      </c>
      <c r="C35" s="5" t="n">
        <v>28602112</v>
      </c>
      <c r="D35" s="5" t="n">
        <v>25740775</v>
      </c>
    </row>
    <row r="36">
      <c r="A36" s="4" t="inlineStr">
        <is>
          <t>PEO Actually Paid Compensation Amount</t>
        </is>
      </c>
      <c r="B36" s="5" t="n">
        <v>-15648986</v>
      </c>
      <c r="C36" s="6" t="n">
        <v>25056235</v>
      </c>
      <c r="D36" s="6" t="n">
        <v>59862429</v>
      </c>
    </row>
    <row r="37">
      <c r="A37" s="4" t="inlineStr">
        <is>
          <t>PEO Name</t>
        </is>
      </c>
      <c r="B37" s="4" t="inlineStr">
        <is>
          <t>Marc Benioff</t>
        </is>
      </c>
      <c r="C37" s="4" t="inlineStr">
        <is>
          <t xml:space="preserve"> </t>
        </is>
      </c>
      <c r="D37" s="4" t="inlineStr">
        <is>
          <t xml:space="preserve"> </t>
        </is>
      </c>
    </row>
    <row r="38">
      <c r="A38" s="4" t="inlineStr">
        <is>
          <t>Mr. Taylo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PEO Total Compensation Amount</t>
        </is>
      </c>
      <c r="B40" s="5" t="n">
        <v>26792798</v>
      </c>
      <c r="C40" s="6" t="n">
        <v>22794415</v>
      </c>
      <c r="D40" s="6" t="n">
        <v>0</v>
      </c>
    </row>
    <row r="41">
      <c r="A41" s="4" t="inlineStr">
        <is>
          <t>PEO Actually Paid Compensation Amount</t>
        </is>
      </c>
      <c r="B41" s="5" t="n">
        <v>-72220776</v>
      </c>
      <c r="C41" s="6" t="n">
        <v>31528547</v>
      </c>
      <c r="D41" s="6" t="n">
        <v>0</v>
      </c>
    </row>
    <row r="42">
      <c r="A42" s="4" t="inlineStr">
        <is>
          <t>PEO Name</t>
        </is>
      </c>
      <c r="B42" s="4" t="inlineStr">
        <is>
          <t>Bret Taylor</t>
        </is>
      </c>
      <c r="C42" s="4" t="inlineStr">
        <is>
          <t xml:space="preserve"> </t>
        </is>
      </c>
      <c r="D42" s="4" t="inlineStr">
        <is>
          <t xml:space="preserve"> </t>
        </is>
      </c>
    </row>
    <row r="43">
      <c r="A43" s="4" t="inlineStr">
        <is>
          <t>Mr. Block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PEO Total Compensation Amount</t>
        </is>
      </c>
      <c r="B45" s="5" t="n">
        <v>0</v>
      </c>
      <c r="C45" s="6" t="n">
        <v>0</v>
      </c>
      <c r="D45" s="6" t="n">
        <v>1232157</v>
      </c>
    </row>
    <row r="46">
      <c r="A46" s="4" t="inlineStr">
        <is>
          <t>PEO Actually Paid Compensation Amount</t>
        </is>
      </c>
      <c r="B46" s="5" t="n">
        <v>0</v>
      </c>
      <c r="C46" s="6" t="n">
        <v>0</v>
      </c>
      <c r="D46" s="6" t="n">
        <v>12279756</v>
      </c>
    </row>
    <row r="47">
      <c r="A47" s="4" t="inlineStr">
        <is>
          <t>PEO Name</t>
        </is>
      </c>
      <c r="B47" s="4" t="inlineStr">
        <is>
          <t>Keith Block</t>
        </is>
      </c>
      <c r="C47" s="4" t="inlineStr">
        <is>
          <t xml:space="preserve"> </t>
        </is>
      </c>
      <c r="D47" s="4" t="inlineStr">
        <is>
          <t xml:space="preserve"> </t>
        </is>
      </c>
    </row>
    <row r="48">
      <c r="A48" s="4" t="inlineStr">
        <is>
          <t>PEO [Member] | Marc Benioff [Member] | Stock Awards And Option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5" t="n">
        <v>-24600163</v>
      </c>
      <c r="C50" s="6" t="n">
        <v>-22500135</v>
      </c>
      <c r="D50" s="6" t="n">
        <v>-20000120</v>
      </c>
    </row>
    <row r="51">
      <c r="A51" s="4" t="inlineStr">
        <is>
          <t>PEO [Member] | Marc Benioff [Member] | YearEnd Fair Value Of Outstanding And Unvested Equity Awards Granted In The Fiscal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2328473</v>
      </c>
      <c r="C53" s="6" t="n">
        <v>25103385</v>
      </c>
      <c r="D53" s="6" t="n">
        <v>38338434</v>
      </c>
    </row>
    <row r="54">
      <c r="A54" s="4" t="inlineStr">
        <is>
          <t>PEO [Member] | Marc Benioff [Member] | Change In Fair Value Of Outstanding And Unvested Equity Awards Granted In Prior Fiscal Year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31471896</v>
      </c>
      <c r="C56" s="6" t="n">
        <v>-9086562</v>
      </c>
      <c r="D56" s="6" t="n">
        <v>13077895</v>
      </c>
    </row>
    <row r="57">
      <c r="A57" s="4" t="inlineStr">
        <is>
          <t>PEO [Member] | Marc Benioff [Member] | Change In Fair Value Of Equity Awards Granted In Prior Fiscal Years That Vested In The Fiscal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1774293</v>
      </c>
      <c r="C59" s="6" t="n">
        <v>2937435</v>
      </c>
      <c r="D59" s="6" t="n">
        <v>2705445</v>
      </c>
    </row>
    <row r="60">
      <c r="A60" s="4" t="inlineStr">
        <is>
          <t>PEO [Member] | Mr. Taylor [Member] | Stock Awards And Option Award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24600163</v>
      </c>
      <c r="C62" s="6" t="n">
        <v>-20000542</v>
      </c>
      <c r="D62" s="4" t="inlineStr">
        <is>
          <t xml:space="preserve"> </t>
        </is>
      </c>
    </row>
    <row r="63">
      <c r="A63" s="4" t="inlineStr">
        <is>
          <t>PEO [Member] | Mr. Taylor [Member] | YearEnd Fair Value Of Outstanding And Unvested Equity Awards Granted In The Fiscal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21613496</v>
      </c>
      <c r="D65" s="4" t="inlineStr">
        <is>
          <t xml:space="preserve"> </t>
        </is>
      </c>
    </row>
    <row r="66">
      <c r="A66" s="4" t="inlineStr">
        <is>
          <t>PEO [Member] | Mr. Taylor [Member] | Change In Fair Value Of Outstanding And Unvested Equity Awards Granted In Prior Fiscal Year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563018</v>
      </c>
      <c r="D68" s="4" t="inlineStr">
        <is>
          <t xml:space="preserve"> </t>
        </is>
      </c>
    </row>
    <row r="69">
      <c r="A69" s="4" t="inlineStr">
        <is>
          <t>PEO [Member] | Mr. Taylor [Member] | Change In Fair Value Of Equity Awards Granted In Prior Fiscal Years That Vested In The Fiscal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7798517</v>
      </c>
      <c r="C71" s="6" t="n">
        <v>6558160</v>
      </c>
      <c r="D71" s="4" t="inlineStr">
        <is>
          <t xml:space="preserve"> </t>
        </is>
      </c>
    </row>
    <row r="72">
      <c r="A72" s="4" t="inlineStr">
        <is>
          <t>PEO [Member] | Mr. Taylor [Member] | Prior Fiscal YearEnd Fair Value For Any Equity Awards Forfeited In The Fiscal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56614894</v>
      </c>
      <c r="C74" s="6" t="n">
        <v>0</v>
      </c>
      <c r="D74" s="4" t="inlineStr">
        <is>
          <t xml:space="preserve"> </t>
        </is>
      </c>
    </row>
    <row r="75">
      <c r="A75" s="4" t="inlineStr">
        <is>
          <t>PEO [Member] | Mr. Block [Member] | Change In Fair Value Of Outstanding And Unvested Equity Awards Granted In Prior Fiscal Year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4" t="inlineStr">
        <is>
          <t xml:space="preserve"> </t>
        </is>
      </c>
      <c r="C77" s="4" t="inlineStr">
        <is>
          <t xml:space="preserve"> </t>
        </is>
      </c>
      <c r="D77" s="6" t="n">
        <v>8161207</v>
      </c>
    </row>
    <row r="78">
      <c r="A78" s="4" t="inlineStr">
        <is>
          <t>PEO [Member] | Mr. Block [Member] | Change In Fair Value Of Equity Awards Granted In Prior Fiscal Years That Vested In The Fiscal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4" t="inlineStr">
        <is>
          <t xml:space="preserve"> </t>
        </is>
      </c>
      <c r="C80" s="4" t="inlineStr">
        <is>
          <t xml:space="preserve"> </t>
        </is>
      </c>
      <c r="D80" s="6" t="n">
        <v>2886392</v>
      </c>
    </row>
    <row r="81">
      <c r="A81" s="4" t="inlineStr">
        <is>
          <t>Non-PEO NEO [Member] | Stock Awards And Option Awards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13628830</v>
      </c>
      <c r="C83" s="6" t="n">
        <v>-12000260</v>
      </c>
      <c r="D83" s="6" t="n">
        <v>-11518036</v>
      </c>
    </row>
    <row r="84">
      <c r="A84" s="4" t="inlineStr">
        <is>
          <t>Non-PEO NEO [Member] | YearEnd Fair Value Of Outstanding And Unvested Equity Awards Granted In The Fiscal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8514475</v>
      </c>
      <c r="C86" s="6" t="n">
        <v>13649601</v>
      </c>
      <c r="D86" s="6" t="n">
        <v>21227038</v>
      </c>
    </row>
    <row r="87">
      <c r="A87" s="4" t="inlineStr">
        <is>
          <t>Non-PEO NEO [Member] | Change In Fair Value Of Outstanding And Unvested Equity Awards Granted In Prior Fiscal Years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11562184</v>
      </c>
      <c r="C89" s="6" t="n">
        <v>-1074764</v>
      </c>
      <c r="D89" s="6" t="n">
        <v>10285660</v>
      </c>
    </row>
    <row r="90">
      <c r="A90" s="4" t="inlineStr">
        <is>
          <t>Non-PEO NEO [Member] | Change In Fair Value Of Equity Awards Granted In Prior Fiscal Years That Vested In The Fiscal Year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5" t="n">
        <v>-6927518</v>
      </c>
      <c r="C92" s="5" t="n">
        <v>1895966</v>
      </c>
      <c r="D92" s="5" t="n">
        <v>305041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06:24Z</dcterms:created>
  <dcterms:modified xmlns:dcterms="http://purl.org/dc/terms/" xmlns:xsi="http://www.w3.org/2001/XMLSchema-instance" xsi:type="dcterms:W3CDTF">2023-04-27T20:06:24Z</dcterms:modified>
</cp:coreProperties>
</file>